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Description of Business and Bas" sheetId="6" state="visible" r:id="rId6"/>
    <sheet xmlns:r="http://schemas.openxmlformats.org/officeDocument/2006/relationships" name="Management Statement Regarding "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tangible Assets" sheetId="10" state="visible" r:id="rId10"/>
    <sheet xmlns:r="http://schemas.openxmlformats.org/officeDocument/2006/relationships" name="Convertible Notes Payable" sheetId="11" state="visible" r:id="rId11"/>
    <sheet xmlns:r="http://schemas.openxmlformats.org/officeDocument/2006/relationships" name="Long-Term Notes Payable" sheetId="12" state="visible" r:id="rId12"/>
    <sheet xmlns:r="http://schemas.openxmlformats.org/officeDocument/2006/relationships" name="Other Balance Sheet Information" sheetId="13" state="visible" r:id="rId13"/>
    <sheet xmlns:r="http://schemas.openxmlformats.org/officeDocument/2006/relationships" name="Preferred Stock" sheetId="14" state="visible" r:id="rId14"/>
    <sheet xmlns:r="http://schemas.openxmlformats.org/officeDocument/2006/relationships" name="Common Stock, Options and Warra"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tangible Assets (Tables)" sheetId="19" state="visible" r:id="rId19"/>
    <sheet xmlns:r="http://schemas.openxmlformats.org/officeDocument/2006/relationships" name="Convertible Notes Payable (Tabl" sheetId="20" state="visible" r:id="rId20"/>
    <sheet xmlns:r="http://schemas.openxmlformats.org/officeDocument/2006/relationships" name="Other Balance Sheet Informati21" sheetId="21" state="visible" r:id="rId21"/>
    <sheet xmlns:r="http://schemas.openxmlformats.org/officeDocument/2006/relationships" name="Description of Business and B22" sheetId="22" state="visible" r:id="rId22"/>
    <sheet xmlns:r="http://schemas.openxmlformats.org/officeDocument/2006/relationships" name="Summary of Significant Accoun23" sheetId="23" state="visible" r:id="rId23"/>
    <sheet xmlns:r="http://schemas.openxmlformats.org/officeDocument/2006/relationships" name="Investments (Details Narrative)"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Convertible Notes Payable (Deta" sheetId="28" state="visible" r:id="rId28"/>
    <sheet xmlns:r="http://schemas.openxmlformats.org/officeDocument/2006/relationships" name="Convertible Notes Payable (De29" sheetId="29" state="visible" r:id="rId29"/>
    <sheet xmlns:r="http://schemas.openxmlformats.org/officeDocument/2006/relationships" name="Long-Term Notes Payable (Detail" sheetId="30" state="visible" r:id="rId30"/>
    <sheet xmlns:r="http://schemas.openxmlformats.org/officeDocument/2006/relationships" name="Other Balance Sheet Informati31" sheetId="31" state="visible" r:id="rId31"/>
    <sheet xmlns:r="http://schemas.openxmlformats.org/officeDocument/2006/relationships" name="Preferred Stock (Details Narrat" sheetId="32" state="visible" r:id="rId32"/>
    <sheet xmlns:r="http://schemas.openxmlformats.org/officeDocument/2006/relationships" name="Common Stock, Options and War33" sheetId="33" state="visible" r:id="rId33"/>
  </sheets>
  <definedNames/>
  <calcPr calcId="124519" fullCalcOnLoad="1"/>
</workbook>
</file>

<file path=xl/sharedStrings.xml><?xml version="1.0" encoding="utf-8"?>
<sst xmlns="http://schemas.openxmlformats.org/spreadsheetml/2006/main" uniqueCount="213">
  <si>
    <t>Document and Entity Information - shares</t>
  </si>
  <si>
    <t>3 Months Ended</t>
  </si>
  <si>
    <t>Mar. 31, 2017</t>
  </si>
  <si>
    <t>May 22, 2017</t>
  </si>
  <si>
    <t>Document And Entity Information</t>
  </si>
  <si>
    <t>Entity Registrant Name</t>
  </si>
  <si>
    <t>QUANTRX BIOMEDICAL CORPORATION</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 and cash equivalents</t>
  </si>
  <si>
    <t>Prepaid expenses</t>
  </si>
  <si>
    <t>Total Current Assets</t>
  </si>
  <si>
    <t>Investments, net of impairment of $30,051</t>
  </si>
  <si>
    <t>Intangible assets, net</t>
  </si>
  <si>
    <t>Total Assets</t>
  </si>
  <si>
    <t>Current Liabilities:</t>
  </si>
  <si>
    <t>Accounts payable</t>
  </si>
  <si>
    <t>Accrued expenses</t>
  </si>
  <si>
    <t>Shareholder loans</t>
  </si>
  <si>
    <t>Notes payable</t>
  </si>
  <si>
    <t>Notes payable, related party</t>
  </si>
  <si>
    <t>Current portion of LT notes payable</t>
  </si>
  <si>
    <t>Total Current Liabilities</t>
  </si>
  <si>
    <t>Notes payable, long-term</t>
  </si>
  <si>
    <t>Total Liabilities</t>
  </si>
  <si>
    <t>Commitments and Contingencies</t>
  </si>
  <si>
    <t xml:space="preserve"> </t>
  </si>
  <si>
    <t>Stockholders’ Equity (Deficit):</t>
  </si>
  <si>
    <t>Preferred stock; $0.01 par value, 25,000,000 authorized shares; 20,500,000 shares designated as Series B Convertible Preferred Stock; Series B Convertible Preferred shares 16,676,942 issued and outstanding</t>
  </si>
  <si>
    <t>Common Stock; $0.01 par value; 150,000,000 authorized; 78,696,461 and 78,696,461 shares issued and outstanding, respectively</t>
  </si>
  <si>
    <t>Additional paid-in capital</t>
  </si>
  <si>
    <t>Accumulated deficit</t>
  </si>
  <si>
    <t>Total Stockholders’ Equity (Deficit)</t>
  </si>
  <si>
    <t>Total Liabilities and Stockholders’ Equity (Deficit)</t>
  </si>
  <si>
    <t>CONSOLIDATED BALANCE SHEETS (unaudited) (Parenthetical) - $ / shares</t>
  </si>
  <si>
    <t>Stockholders' Equity (Deficit):</t>
  </si>
  <si>
    <t>Preferred stock, par value</t>
  </si>
  <si>
    <t>Preferred stock shares authorized</t>
  </si>
  <si>
    <t>Common stock, par value</t>
  </si>
  <si>
    <t>Common stock,shares authorized;</t>
  </si>
  <si>
    <t>Common stock shares issued</t>
  </si>
  <si>
    <t>Common stock shares outstanding</t>
  </si>
  <si>
    <t>Series B Preferred Stock</t>
  </si>
  <si>
    <t>Preferred stock shares issued</t>
  </si>
  <si>
    <t>Preferred stock shares outstanding</t>
  </si>
  <si>
    <t>CONSOLIDATED STATEMENTS OF OPERATIONS (unaudited) - USD ($)</t>
  </si>
  <si>
    <t>Mar. 31, 2016</t>
  </si>
  <si>
    <t>Operating Expenses:</t>
  </si>
  <si>
    <t>Sales, general and administrative</t>
  </si>
  <si>
    <t>Professional fees</t>
  </si>
  <si>
    <t>Amortization</t>
  </si>
  <si>
    <t>Depreciation</t>
  </si>
  <si>
    <t>Total Costs and Operating Expenses</t>
  </si>
  <si>
    <t>Loss from Operations</t>
  </si>
  <si>
    <t>Other Income (Expense):</t>
  </si>
  <si>
    <t>Interest expense</t>
  </si>
  <si>
    <t>Total Other Income (Expense), net</t>
  </si>
  <si>
    <t>Loss Before Taxes</t>
  </si>
  <si>
    <t>Provision for Income Taxes</t>
  </si>
  <si>
    <t>Net Loss</t>
  </si>
  <si>
    <t>Basic and Diluted Net Loss per Common Share</t>
  </si>
  <si>
    <t>Basic and Diluted Weighted Average Shares Used in per Share Calculation</t>
  </si>
  <si>
    <t>CONSOLIDATED STATEMENT OF CASH FLOWS (unaudited) - USD ($)</t>
  </si>
  <si>
    <t>CASH FLOWS FROM OPERATING ACTIVITIES:</t>
  </si>
  <si>
    <t>Net loss</t>
  </si>
  <si>
    <t>Adjustments to reconcile net loss to net cash used by operating activities:</t>
  </si>
  <si>
    <t>Depreciation and amortization</t>
  </si>
  <si>
    <t>(Increase) Decrease in:</t>
  </si>
  <si>
    <t>Increase (decrease) in:</t>
  </si>
  <si>
    <t>Accrued interest and expenses</t>
  </si>
  <si>
    <t>Net Cash Used by Operating Activities</t>
  </si>
  <si>
    <t>CASH FLOWS FROM INVESTING ACTIVITIES:</t>
  </si>
  <si>
    <t>Net Cash Provided by Investing Activities</t>
  </si>
  <si>
    <t>CASH FLOWS FROM FINANCING ACTIVITIES</t>
  </si>
  <si>
    <t>Principal payments on long-term debt</t>
  </si>
  <si>
    <t>Proceeds from the issuance of shareholder loans</t>
  </si>
  <si>
    <t>Net Cash Provided by Financing Activities</t>
  </si>
  <si>
    <t>Net Increase (Decrease) in Cash and Cash Equivalents</t>
  </si>
  <si>
    <t>Cash and Cash Equivalents, Beginning of Period</t>
  </si>
  <si>
    <t>Cash and Cash Equivalents, End of Period</t>
  </si>
  <si>
    <t>Supplemental Cash Flow Disclosures:</t>
  </si>
  <si>
    <t>Interest expense paid in cash</t>
  </si>
  <si>
    <t>Income tax paid</t>
  </si>
  <si>
    <t>Description of Business and Basis of Presentation</t>
  </si>
  <si>
    <t>Notes to Financial Statements</t>
  </si>
  <si>
    <t>Overview QuantRx
Biomedical Corporation was incorporated on December 5, 1986, in the State of Nevada. Our principal business office is located at
10190 SW 90th Avenue, Tualatin, Oregon 97123. When used in this Quarterly Report on Form 10-Q, the terms “ Company we our ours us We have developed and
intend to commercialize our innovative PAD based products for the over-the-counter markets for the treatment of hemorrhoids, minor
vaginal infection, urinary incontinence, general catamenial uses and other medical needs. We are developing and intend to commercialize
genomic diagnostics for the laboratory market, based on our patented PadKit® technology. Our platforms include: inSync®,
Unique™, PadKit®, and OEM branded over-the-counter and laboratory testing products based on our core intellectual property
related to our PAD technology. The continuation of our operations remain contingent
on the receipt of financing required to execute our business and operating plan, which is currently focused on the commercialization
of our PAD technology either directly or through a joint venture, or other relationship intended to increase shareholder value.
In the interim, we have nominal operations, focused principally on maintaining our intellectual property portfolio and continuing
to comply with the public company reporting requirements. No assurances can be given that we will obtain financing, or otherwise
successfully develop a business and operating plan or enter into an alternative relationship to commercialize our PAD technology. Our diagnostic testing business, operating under
our subsidiary QX Labs, Inc. (“ QX Diagnostic Business OTC Business Businesses Our current focus is to obtain additional working
capital necessary to continue as a going concern, and develop a longer term financing and operating plan to: (i) leverage our broad-based
intellectual property and patent portfolio to develop new and innovative diagnostic products; (ii) commercialize our OTC Business
and Diagnostics Business either directly or through joint ventures, mergers or similar transactions intended to capitalize on commercial
opportunities presented by each of the Businesses; (iii) contract manufacturing to third parties while maintaining control over
the manufacturing process; and (iv) maximize the value of our investments in non-core assets. However, as a result of
our current financial condition, our efforts in the short-term will be focused on obtaining financing necessary to continue as
a going concern. We follow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tems under
Regulation S-X required by the instructions to Form 10-Q. They may not include all information and footnotes required by
United States Generally Accepted Accounting Principles (“ GAAP Certain amounts in the prior period financial
statements have been reclassified to conform to the current period presentation. These reclassifications had no effect on previously
reported losses, total assets or stockholders equity. Recent Developments On February 27, 2017, the Company entered into
a memorandum of understanding (“ MOU The Company has issued two convertible promissory demand notes in connection with the MOU in the aggregate principal
amount of $50,000 (the "MOU Notes"). The MOU Notes mature on September 30, 2017, accrue interest at a rate of 8% per annum, and
are convertible, at the option of the holder, into that number of shares of the Company's common stock, par value $0.001 per share
("Common Stock") equal to the outstanding balance, divided by $0.10.</t>
  </si>
  <si>
    <t>Management Statement Regarding Going Concern</t>
  </si>
  <si>
    <t xml:space="preserve">The Company currently is not generating revenue
from operations, and does not anticipate generating meaningful revenue from operations or otherwise in the short-term. The
Company has historically financed its operations primarily through issuances of equity and the proceeds from the issuance of promissory
notes. In the past, the Company also provided for its cash needs by issuing Common Stock, options and warrants for certain
operating costs, including consulting and professional fees, as well as divesting its minority equity interests and equity-linked
investments. The Company’s history of operating losses,
limited cash resources and the absence of an operating plan necessary to capitalize on the Company’s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its products. There can be no assurance that the Company will be successful in
its efforts. Should the Company be unable to obtain adequate financing or generate sufficient revenue in the future,
the Company’s business, result of operations, liquidity and financial condition would be materially and adversely harmed,
and the Company will be unable to continue as a going concern. There can be no assurance that, assuming
the Company is able to strengthen its cash position, it will achieve sufficient revenue or profitable operations to continue as
a going concern. </t>
  </si>
  <si>
    <t>Summary of Significant Accounting Policies</t>
  </si>
  <si>
    <t xml:space="preserve">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Accounting for Share-Based Payments. The Company accounts for share-based payments
granted to non-employees in accordance with ASC Topic 505, “ Equity Based Payments to Non-Employees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 based payment is
estimated on the measurement date using the Black-Scholes model with the following assumptions, which are determined at the beginning
of each year and utilized in all calculations for that year. During the three month ended March 31, 2017 and 2016, the Company
did not make any Black-Sholes model assumptions, as no share-based payments were made during those periods. Risk-Free Interest Rate. Expected Volatility. Dividend Yield. Expected Term. Pre-Vesting Forfeitures. Earnings per Share. As of March 31, 2017, the Company had outstanding
options exercisable for 2,352,000 shares of its Common Stock, and preferred shares convertible into 16,676,972 shares of its Common
Stock, which options and preferred shares were deemed to be antidilutive for the three months ended March 31, 2017. As of March 31, 2016, the Company had outstanding
options exercisable for 2,452,000 shares of its Common Stock, and preferred shares convertible into 16,676,972 shares of its Common
Stock, which options and preferred shares were deemed to be antidilutive for the three months ended March 31, 2016. Fair Value. Fair Value Measurements and Disclosures Use of Estimates. Recent Accounting Pronouncements Management has considered all recent accounting
pronouncements in the current period and identified no pronouncements that would have an impact on our financial statements. </t>
  </si>
  <si>
    <t>Investments</t>
  </si>
  <si>
    <t>In May 2006, the Company purchased 144,024 shares
of common stock of for $200,000. After the investment, QuantRx owned approximately 5% of the total issued and outstanding common
stock of GMS Biotech, formerly Genomics USA, Inc. (“ GUSA On September 3, 2015, we entered into a non-binding
letter of intent (the “ Global LOI Global Termination Date</t>
  </si>
  <si>
    <t>Intangible Assets</t>
  </si>
  <si>
    <t xml:space="preserve">Intangible assets as of the balance sheet dates consisted
of the following:
March 31, 2017 (unaudited) December 31, 2016
Licensed patents and patent rights $ 50,000 $ 50,000
Patents 41,044 41,044
NuRx licensed technology 13,200 13,200
Less: accumulated amortization (91,264 ) (90,370 )
Intangibles, net $ 12,980 $ 13,874 The Company’s intangible assets consist
of patents, licensed patents and patent rights, are carried at the legal cost to obtain them. Costs to renew or extend the term
of intangible assets are expensed when incurred. Intangible assets are amortized using the straight-line method over the estimated
useful life. Useful lives are as follows:
Asset Categories Estimated Useful Life in Years
Patents 17
Patents under licensing 10
Intangibles acquired in 2008 (weighted average) 15 Amortization expense for the three months ended
March 31, 2017 and 2016 totaled $894 and $2,143, respectively. Patent under Licensing The Company licenses patent rights and know-how
for certain hemorrhoid treatment pads and related coatings from The Procter &amp; Gamble Company. The five-year license agreement
was entered into July 2006 and has a five-year automatic renewal option. Although the Company renewed the agreement
in 2011, payments have been suspended due to the Company’s current financial condition. The Company has subsequently
filed for a patent to address the technology used in its treated miniforms, which was issued during 2015. </t>
  </si>
  <si>
    <t>Convertible Notes Payable</t>
  </si>
  <si>
    <t xml:space="preserve">On January 2, 2015, the Company issued an additional
Bridge Note in the principal amount of $36,500 and issued 73,000 shares of Common Stock to the purchaser of the additional Bridge
Note. Additionally, we issued 500,000 shares of Common Stock in January 2015 to certain investors who purchased Bridge Notes during
the year ended December 31, 2014, which were previously classified as shares to be issued. In February 2015, the Company issued an aggregate
total of 815,061 shares of Common Stock as payment for accrued interest for the period from July 1, 2014 through December
31, 2014 under certain convertible notes payable. On June 30, 2015, the Company issued two additional
Bridge Notes in the aggregate principal amount of $50,000 and issued an aggregate total of 100,000 shares of Common Stock to the
purchasers of these Bridge Notes. In connection with the issuance of these notes, the Company recorded debt discount expenses totaling
$2,830 and will amortize these costs over the life of the notes. In June 2015, the Company authorized the issuance
of an aggregate total of 1,875,691 shares of Common Stock as payment for accrued interest for the period from January 1, 2015 through
June 30, 2015 under certain convertible notes payable. The Company settled a total of $70,256 in accrued interest, recognizing
a gain on settlement in the amount of $23,364. The Company and the holders of the Bridge Notes also agreed to extend
the maturity date of the Bridge Notes from June 30, 2015 to December 31, 2015. As consideration for the extension of the maturity
date of the Bridge Notes, the Company issued an aggregate total of 286,500 shares of Common Stock to the Bridge Note holders. In July 2015, the Company issued a Bridge Note
in the principal amount of $35,000 and issued an aggregate total of 70,000 shares of Common Stock to the purchaser of the Bridge
Note. During the quarter ended March 31, 2017,
the Company issued: (i) a Bridge note to an accredited investor in the principal amount of $25,000, which Bridge Note
matures on September 30, 2017, and (ii) a MOU Note in the principal amount of $25,000. BHA Note BHA BHA Note At March 31, 2017 and December 31, 2016, the
Company’s Convertible Notes Payable are as follows:
March 31, 2017 December 31, 2016
Notes Payable 1,094,579 1,058,784
Notes Payable, related party 578,304 558,287
Total notes payable 1,672,883 1,618,071 Notes Payable, Related Party. As of March 31, 2017, the Company owed Michael
Abrams, a director of the Company, an aggregate total of $2,178 for outstanding principal and accrued and unpaid interest on certain
Bridge Notes. As of March 31, 2017, the Company owes BHA an aggregate total of $850,495 for outstanding principal and accrued and
unpaid interest on certain Bridge Notes. Mr. Abrams is an employee of BHA. </t>
  </si>
  <si>
    <t>Long-Term Notes Payable</t>
  </si>
  <si>
    <t>Notes Payable, Noncurrent [Abstract]</t>
  </si>
  <si>
    <t xml:space="preserve">The Company received a $44,000 loan from the
Portland Development Commission in 2007. The loan matures in 20 years and was interest free through February 2010. The terms of
the note stipulate monthly interest only payments from April 2010 through December 2014, at a 5% annual rate. Effective January
1, 2015, the Company began a payment program whereby it would make quarterly payments towards principal and interest through the
life of the loan. During the three months ended March 31, 2017, the Company made principal payments of $1,203 and payments towards
accrued interest of $986. The Company recorded interest expense on this loan of $986 and $518 for the three months ended March
31, 2017 and 2016, respectively. At March 31, 2017 and 2016, the balance of the loan payable was $38,819 and $41,190, respectively. </t>
  </si>
  <si>
    <t>Other Balance Sheet Information</t>
  </si>
  <si>
    <t>Components of selected captions in the accompanying balance sheets
consist of:
Prepaid expenses: March 31, 2017 (unaudited) December 31, 2016
Prepaid insurance $ 18,730 $ 28,094
Prepaid expenses $ 18,730 $ 28,094
Property and equipment:
Computers and office furniture, fixtures and equipment $ 28,031 $ 28,031
Machinery and equipment 5,475 5,475
Less: accumulated depreciation (33,506 ) (33,506 )
Property and equipment, net $ — $ —
Accrued expenses:
Other Accrued expenses $ 26,889 36,342
Accrued expenses $ 26,889 36,342 Property and equipment are stated at cost. Depreciation
is computed using the straight-line method over the estimated useful lives of the assets. The Company’s property and equipment
at March 31, 2017 consisted of computer and office equipment, machinery and equipment with estimated useful lives of three to seven
years. As of December 31, 2016 and March 31, 2017, the Company’s property and equipment was fully depreciated. Expenditures for repairs and maintenance are
expensed as incurred.</t>
  </si>
  <si>
    <t>Preferred Stock</t>
  </si>
  <si>
    <t xml:space="preserve">The Company has authorized 20,500,000 shares
of preferred stock, of which 20,500,000 is designated as Series B Convertible Preferred Stock, $0.01 par value, with a stated value
of approximately $204,000 (“ Series B Preferred On November 19, 2010, the Company filed a Certificate
of Withdrawal of the Certificates of Designations of the Series A Preferred Stock (“ Series A Preferred Series B Convertible Preferred Stock The Series B Preferred ranks prior to the Common
Stock for purposes of liquidation preference, and to all other classes and series of equity securities of the Company that by their
terms did not rank senior to the Series B Preferred (“ Junior Stock As of March 31, 2017 and December 31, 2016,
the Company had 16,676,942 shares of Series B Preferred Stock issued and outstanding with a liquidation preference of $166,769,
respectively, and convertible into 16,676,942 shares of Common Stock. </t>
  </si>
  <si>
    <t>Common Stock, Options and Warrants</t>
  </si>
  <si>
    <t>The Company has authorized 150,000,000 shares
of its Common Stock, of which 78,696,461 were issued and outstanding at each of March 31, 2017 and December 31, 2016. In July 2016, the Company authorized an aggregate
total of 8.9 million shares of Common Stock to be issued to certain convertible note holders as payment of accrued and unpaid interest
in the amount of $151,700. During the three months ended March 31, 2017
and 2016, there were no warrants issued by the Company. As of March 31, 2017, the Company had no warrants issued and
outstanding. 2007 Incentive and Non-Qualified Stock Option Plan.
The
Company did not issue any options during the three months ended March 31, 2017 or 2016.</t>
  </si>
  <si>
    <t>On May 28, 2014, we entered into a Consulting
Services Agreement for financial related services with Mayer &amp; Associates (“ Mayer On May 28, 2014, the Company entered into a
Consulting Services Agreement for financial related services from JFS Investments PR LLC ( “JFS”</t>
  </si>
  <si>
    <t>Subsequent Events</t>
  </si>
  <si>
    <t>Subsequent to March 31, 2017, the Company
issued a MOU Note in the principal amount of $25,000 in connection with the MOU described in Note 1, under the
heading “ Recent Developments We have
evaluated subsequent events through the date of this filing in accordance with the Subsequent Events Topic of the FASB ASC 855,
and have determined that, except as disclosed herein, no subsequent events occurred that are reasonably likely to impact these
financial statements.</t>
  </si>
  <si>
    <t>Summary of Significant Accounting Policies (Policies)</t>
  </si>
  <si>
    <t>Accounting for Share-Based Payments</t>
  </si>
  <si>
    <t>Accounting for Share-Based Payments. The Company accounts for share-based payments
granted to non-employees in accordance with ASC Topic 505, “ Equity Based Payments to Non-Employees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 based payment is
estimated on the measurement date using the Black-Scholes model with the following assumptions, which are determined at the beginning
of each year and utilized in all calculations for that year. During the three month ended March 31, 2017 and 2016, the Company
did not make any Black-Sholes model assumptions, as no share-based payments were made during those periods. Risk-Free Interest Rate. Expected Volatility. Dividend Yield. Expected Term. Pre-Vesting Forfeitures.</t>
  </si>
  <si>
    <t>Earnings per Share</t>
  </si>
  <si>
    <t>Earnings per Share. As of March 31, 2017, the Company had outstanding
options exercisable for 2,352,000 shares of its Common Stock, and preferred shares convertible into 16,676,972 shares of its Common
Stock, which options and preferred shares were deemed to be antidilutive for the three months ended March 31, 2017. As of March 31, 2016, the Company had outstanding
options exercisable for 2,452,000 shares of its Common Stock, and preferred shares convertible into 16,676,972 shares of its Common
Stock, which options and preferred shares were deemed to be antidilutive for the three months ended March 31, 2016.</t>
  </si>
  <si>
    <t>Fair value</t>
  </si>
  <si>
    <t xml:space="preserve">Fair Value. Fair Value Measurements and Disclosures </t>
  </si>
  <si>
    <t>Use of Estimates</t>
  </si>
  <si>
    <t xml:space="preserve">Use of Estimates. </t>
  </si>
  <si>
    <t>Recent Accounting Pronouncements</t>
  </si>
  <si>
    <t xml:space="preserve">Recent Accounting Pronouncements Management has considered all recent accounting
pronouncements in the current period and identified no pronouncements that would have an impact on our financial statements. </t>
  </si>
  <si>
    <t>Intangible Assets (Tables)</t>
  </si>
  <si>
    <t>Intangible Assets Tables</t>
  </si>
  <si>
    <t xml:space="preserve">March 31, 2017 (unaudited) December 31, 2016
Licensed patents and patent rights $ 50,000 $ 50,000
Patents 41,044 41,044
NuRx licensed technology 13,200 13,200
Less: accumulated amortization (91,264 ) (90,370 )
Intangibles, net $ 12,980 $ 13,874 </t>
  </si>
  <si>
    <t>Estimated useful life</t>
  </si>
  <si>
    <t xml:space="preserve">Asset Categories Estimated Useful Life in Years
Patents 17
Patents under licensing 10
Intangibles acquired in 2008 (weighted average) 15 </t>
  </si>
  <si>
    <t>Convertible Notes Payable (Tables)</t>
  </si>
  <si>
    <t xml:space="preserve">March 31, 2017 December 31, 2016
Notes Payable 1,094,579 1,058,784
Notes Payable, related party 578,304 558,287
Total notes payable 1,672,883 1,618,071 </t>
  </si>
  <si>
    <t>Other Balance Sheet Information (Tables)</t>
  </si>
  <si>
    <t>Other Balance Sheet Information Tables</t>
  </si>
  <si>
    <t xml:space="preserve">Prepaid expenses: March 31, 2017 (unaudited) December 31, 2016
Prepaid insurance $ 18,730 $ 28,094
Prepaid expenses $ 18,730 $ 28,094
Property and equipment:
Computers and office furniture, fixtures and equipment $ 28,031 $ 28,031
Machinery and equipment 5,475 5,475
Less: accumulated depreciation (33,506 ) (33,506 )
Property and equipment, net $ — $ —
Accrued expenses:
Other Accrued expenses $ 26,889 36,342
Accrued expenses $ 26,889 36,342 </t>
  </si>
  <si>
    <t>Description of Business and Basis of Presentation (Details Narrative)</t>
  </si>
  <si>
    <t>Description Of Business And Basis Of Presentation Details Narrative</t>
  </si>
  <si>
    <t>Date of incorporation</t>
  </si>
  <si>
    <t>Dec. 5,
		1986</t>
  </si>
  <si>
    <t>State of incorporation</t>
  </si>
  <si>
    <t>Nevada</t>
  </si>
  <si>
    <t>Summary of Significant Accounting Policies (Details Narrative) - shares</t>
  </si>
  <si>
    <t>Summary Of Significant Accounting Policies Details Narrative</t>
  </si>
  <si>
    <t>Outstanding options exercisable</t>
  </si>
  <si>
    <t>Shares of Series B Preferred Stock convertible</t>
  </si>
  <si>
    <t>Investments (Details Narrative)</t>
  </si>
  <si>
    <t>12 Months Ended</t>
  </si>
  <si>
    <t>Dec. 31, 2016USD ($)</t>
  </si>
  <si>
    <t>Investments Details Narrative</t>
  </si>
  <si>
    <t>Impairment of investment</t>
  </si>
  <si>
    <t>Intangible Assets (Details) - USD ($)</t>
  </si>
  <si>
    <t>Less: accumulated amortization</t>
  </si>
  <si>
    <t>Intangibles, net</t>
  </si>
  <si>
    <t>Licensed Patents And Patent Rights</t>
  </si>
  <si>
    <t>Intangible Assets, Gross</t>
  </si>
  <si>
    <t>Patents</t>
  </si>
  <si>
    <t>NuRx Licensed Technology</t>
  </si>
  <si>
    <t>Intangible Assets (Details 1)</t>
  </si>
  <si>
    <t>Estimated useful life in years</t>
  </si>
  <si>
    <t>17 years</t>
  </si>
  <si>
    <t>Patents Under Licensing</t>
  </si>
  <si>
    <t>10 years</t>
  </si>
  <si>
    <t>Intangibles Acquired 2008</t>
  </si>
  <si>
    <t>15 years</t>
  </si>
  <si>
    <t>Intangible Assets (Details Narrative) - USD ($)</t>
  </si>
  <si>
    <t>Amortization expense</t>
  </si>
  <si>
    <t>Convertible Notes Payable (Details) - USD ($)</t>
  </si>
  <si>
    <t>Convertible Notes Payable Details</t>
  </si>
  <si>
    <t>Total notes payable</t>
  </si>
  <si>
    <t>Convertible Notes Payable (Details Narrative) - USD ($)</t>
  </si>
  <si>
    <t>Note principal amount</t>
  </si>
  <si>
    <t>Due to related party</t>
  </si>
  <si>
    <t>Note payable</t>
  </si>
  <si>
    <t>BHA Note</t>
  </si>
  <si>
    <t>Long-Term Notes Payable (Details Narrative) - USD ($)</t>
  </si>
  <si>
    <t>Long-term Notes Payable Details Narrative</t>
  </si>
  <si>
    <t>Principal payment</t>
  </si>
  <si>
    <t>Interest payment</t>
  </si>
  <si>
    <t>Other Balance Sheet Information (Details) - USD ($)</t>
  </si>
  <si>
    <t>Prepaid expenses:</t>
  </si>
  <si>
    <t>Prepaid insurance</t>
  </si>
  <si>
    <t>Property and equipment:</t>
  </si>
  <si>
    <t>Computers and office furniture, fixtures and equipment</t>
  </si>
  <si>
    <t>Machinery and equipment</t>
  </si>
  <si>
    <t>Less: accumulated depreciation</t>
  </si>
  <si>
    <t>Property and equipment, net</t>
  </si>
  <si>
    <t>Accrued expenses:</t>
  </si>
  <si>
    <t>Other Accrued expenses</t>
  </si>
  <si>
    <t>Accrrued expenses</t>
  </si>
  <si>
    <t>Preferred Stock (Details Narrative) - USD ($)</t>
  </si>
  <si>
    <t>Preferred stock authorized</t>
  </si>
  <si>
    <t>Stated value</t>
  </si>
  <si>
    <t>Par value</t>
  </si>
  <si>
    <t>$ .01</t>
  </si>
  <si>
    <t>Shares issued and outstanding</t>
  </si>
  <si>
    <t>Common Stock, Options and Warrants (Details Narrative) - $ / shares</t>
  </si>
  <si>
    <t>Common Stock Options And Warrants Details Narrative</t>
  </si>
  <si>
    <t>Common stock,shares author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0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869646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05</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5</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105</v>
      </c>
    </row>
    <row r="4" spans="1:2">
      <c r="A4" s="4" t="s">
        <v>46</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5</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5</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13</v>
      </c>
      <c r="B4" s="4" t="s">
        <v>142</v>
      </c>
    </row>
    <row r="5" spans="1:2">
      <c r="A5" s="4" t="s">
        <v>143</v>
      </c>
      <c r="B5"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263</v>
      </c>
      <c r="C3" s="7" t="n">
        <v>691</v>
      </c>
    </row>
    <row r="4" spans="1:3">
      <c r="A4" s="4" t="s">
        <v>31</v>
      </c>
      <c r="B4" s="5" t="n">
        <v>18730</v>
      </c>
      <c r="C4" s="5" t="n">
        <v>28094</v>
      </c>
    </row>
    <row r="5" spans="1:3">
      <c r="A5" s="4" t="s">
        <v>32</v>
      </c>
      <c r="B5" s="5" t="n">
        <v>53993</v>
      </c>
      <c r="C5" s="5" t="n">
        <v>28785</v>
      </c>
    </row>
    <row r="6" spans="1:3">
      <c r="A6" s="4" t="s">
        <v>33</v>
      </c>
      <c r="B6" s="5" t="n">
        <v>169948</v>
      </c>
      <c r="C6" s="5" t="n">
        <v>169948</v>
      </c>
    </row>
    <row r="7" spans="1:3">
      <c r="A7" s="4" t="s">
        <v>34</v>
      </c>
      <c r="B7" s="5" t="n">
        <v>12980</v>
      </c>
      <c r="C7" s="5" t="n">
        <v>13874</v>
      </c>
    </row>
    <row r="8" spans="1:3">
      <c r="A8" s="4" t="s">
        <v>35</v>
      </c>
      <c r="B8" s="5" t="n">
        <v>236921</v>
      </c>
      <c r="C8" s="5" t="n">
        <v>212607</v>
      </c>
    </row>
    <row r="9" spans="1:3">
      <c r="A9" s="3" t="s">
        <v>36</v>
      </c>
    </row>
    <row r="10" spans="1:3">
      <c r="A10" s="4" t="s">
        <v>37</v>
      </c>
      <c r="B10" s="5" t="n">
        <v>158500</v>
      </c>
      <c r="C10" s="5" t="n">
        <v>160671</v>
      </c>
    </row>
    <row r="11" spans="1:3">
      <c r="A11" s="4" t="s">
        <v>38</v>
      </c>
      <c r="B11" s="5" t="n">
        <v>26889</v>
      </c>
      <c r="C11" s="5" t="n">
        <v>36342</v>
      </c>
    </row>
    <row r="12" spans="1:3">
      <c r="A12" s="4" t="s">
        <v>39</v>
      </c>
      <c r="B12" s="5" t="n">
        <v>111000</v>
      </c>
      <c r="C12" s="5" t="n">
        <v>36000</v>
      </c>
    </row>
    <row r="13" spans="1:3">
      <c r="A13" s="4" t="s">
        <v>40</v>
      </c>
      <c r="B13" s="5" t="n">
        <v>1094579</v>
      </c>
      <c r="C13" s="5" t="n">
        <v>1059784</v>
      </c>
    </row>
    <row r="14" spans="1:3">
      <c r="A14" s="4" t="s">
        <v>41</v>
      </c>
      <c r="B14" s="5" t="n">
        <v>578304</v>
      </c>
      <c r="C14" s="5" t="n">
        <v>558287</v>
      </c>
    </row>
    <row r="15" spans="1:3">
      <c r="A15" s="4" t="s">
        <v>42</v>
      </c>
      <c r="B15" s="5" t="n">
        <v>4376</v>
      </c>
      <c r="C15" s="5" t="n">
        <v>4376</v>
      </c>
    </row>
    <row r="16" spans="1:3">
      <c r="A16" s="4" t="s">
        <v>43</v>
      </c>
      <c r="B16" s="5" t="n">
        <v>1973648</v>
      </c>
      <c r="C16" s="5" t="n">
        <v>1855460</v>
      </c>
    </row>
    <row r="17" spans="1:3">
      <c r="A17" s="4" t="s">
        <v>44</v>
      </c>
      <c r="B17" s="5" t="n">
        <v>34443</v>
      </c>
      <c r="C17" s="5" t="n">
        <v>35646</v>
      </c>
    </row>
    <row r="18" spans="1:3">
      <c r="A18" s="4" t="s">
        <v>45</v>
      </c>
      <c r="B18" s="5" t="n">
        <v>2008091</v>
      </c>
      <c r="C18" s="5" t="n">
        <v>1891106</v>
      </c>
    </row>
    <row r="19" spans="1:3">
      <c r="A19" s="4" t="s">
        <v>46</v>
      </c>
      <c r="B19" s="4" t="s">
        <v>47</v>
      </c>
      <c r="C19" s="4" t="s">
        <v>47</v>
      </c>
    </row>
    <row r="20" spans="1:3">
      <c r="A20" s="3" t="s">
        <v>48</v>
      </c>
    </row>
    <row r="21" spans="1:3">
      <c r="A21" s="4" t="s">
        <v>49</v>
      </c>
      <c r="B21" s="5" t="n">
        <v>166769</v>
      </c>
      <c r="C21" s="5" t="n">
        <v>166769</v>
      </c>
    </row>
    <row r="22" spans="1:3">
      <c r="A22" s="4" t="s">
        <v>50</v>
      </c>
      <c r="B22" s="5" t="n">
        <v>786964</v>
      </c>
      <c r="C22" s="5" t="n">
        <v>786964</v>
      </c>
    </row>
    <row r="23" spans="1:3">
      <c r="A23" s="4" t="s">
        <v>51</v>
      </c>
      <c r="B23" s="5" t="n">
        <v>48740389</v>
      </c>
      <c r="C23" s="5" t="n">
        <v>48740389</v>
      </c>
    </row>
    <row r="24" spans="1:3">
      <c r="A24" s="4" t="s">
        <v>52</v>
      </c>
      <c r="B24" s="5" t="n">
        <v>-51465292</v>
      </c>
      <c r="C24" s="5" t="n">
        <v>-51372621</v>
      </c>
    </row>
    <row r="25" spans="1:3">
      <c r="A25" s="4" t="s">
        <v>53</v>
      </c>
      <c r="B25" s="5" t="n">
        <v>-1771170</v>
      </c>
      <c r="C25" s="5" t="n">
        <v>-1678499</v>
      </c>
    </row>
    <row r="26" spans="1:3">
      <c r="A26" s="4" t="s">
        <v>54</v>
      </c>
      <c r="B26" s="7" t="n">
        <v>236921</v>
      </c>
      <c r="C26" s="7" t="n">
        <v>212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05</v>
      </c>
    </row>
    <row r="4" spans="1:2">
      <c r="A4" s="4" t="s">
        <v>11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20</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6</v>
      </c>
      <c r="B1" s="2" t="s">
        <v>2</v>
      </c>
      <c r="C1" s="2" t="s">
        <v>67</v>
      </c>
    </row>
    <row r="2" spans="1:3">
      <c r="A2" s="3" t="s">
        <v>157</v>
      </c>
    </row>
    <row r="3" spans="1:3">
      <c r="A3" s="4" t="s">
        <v>158</v>
      </c>
      <c r="B3" s="5" t="n">
        <v>2352000</v>
      </c>
      <c r="C3" s="5" t="n">
        <v>2452000</v>
      </c>
    </row>
    <row r="4" spans="1:3">
      <c r="A4" s="4" t="s">
        <v>159</v>
      </c>
      <c r="B4" s="5" t="n">
        <v>16676972</v>
      </c>
      <c r="C4" s="5" t="n">
        <v>166769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160</v>
      </c>
      <c r="B1" s="2" t="s">
        <v>161</v>
      </c>
    </row>
    <row r="2" spans="1:2">
      <c r="B2" s="2" t="s">
        <v>162</v>
      </c>
    </row>
    <row r="3" spans="1:2">
      <c r="A3" s="3" t="s">
        <v>163</v>
      </c>
    </row>
    <row r="4" spans="1:2">
      <c r="A4" s="4" t="s">
        <v>164</v>
      </c>
      <c r="B4" s="7" t="n">
        <v>300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65</v>
      </c>
      <c r="B1" s="2" t="s">
        <v>2</v>
      </c>
      <c r="C1" s="2" t="s">
        <v>28</v>
      </c>
    </row>
    <row r="2" spans="1:3">
      <c r="A2" s="4" t="s">
        <v>166</v>
      </c>
      <c r="B2" s="7" t="n">
        <v>-91264</v>
      </c>
      <c r="C2" s="7" t="n">
        <v>-90370</v>
      </c>
    </row>
    <row r="3" spans="1:3">
      <c r="A3" s="4" t="s">
        <v>167</v>
      </c>
      <c r="B3" s="5" t="n">
        <v>12980</v>
      </c>
      <c r="C3" s="5" t="n">
        <v>13874</v>
      </c>
    </row>
    <row r="4" spans="1:3">
      <c r="A4" s="4" t="s">
        <v>168</v>
      </c>
    </row>
    <row r="5" spans="1:3">
      <c r="A5" s="4" t="s">
        <v>169</v>
      </c>
      <c r="B5" s="5" t="n">
        <v>50000</v>
      </c>
      <c r="C5" s="5" t="n">
        <v>50000</v>
      </c>
    </row>
    <row r="6" spans="1:3">
      <c r="A6" s="4" t="s">
        <v>170</v>
      </c>
    </row>
    <row r="7" spans="1:3">
      <c r="A7" s="4" t="s">
        <v>169</v>
      </c>
      <c r="B7" s="5" t="n">
        <v>41044</v>
      </c>
      <c r="C7" s="5" t="n">
        <v>41044</v>
      </c>
    </row>
    <row r="8" spans="1:3">
      <c r="A8" s="4" t="s">
        <v>171</v>
      </c>
    </row>
    <row r="9" spans="1:3">
      <c r="A9" s="4" t="s">
        <v>169</v>
      </c>
      <c r="B9" s="7" t="n">
        <v>13200</v>
      </c>
      <c r="C9" s="7" t="n">
        <v>13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15"/>
  </cols>
  <sheetData>
    <row r="1" spans="1:2">
      <c r="A1" s="1" t="s">
        <v>172</v>
      </c>
      <c r="B1" s="2" t="s">
        <v>1</v>
      </c>
    </row>
    <row r="2" spans="1:2">
      <c r="B2" s="2" t="s">
        <v>2</v>
      </c>
    </row>
    <row r="3" spans="1:2">
      <c r="A3" s="4" t="s">
        <v>170</v>
      </c>
    </row>
    <row r="4" spans="1:2">
      <c r="A4" s="4" t="s">
        <v>173</v>
      </c>
      <c r="B4" s="4" t="s">
        <v>174</v>
      </c>
    </row>
    <row r="5" spans="1:2">
      <c r="A5" s="4" t="s">
        <v>175</v>
      </c>
    </row>
    <row r="6" spans="1:2">
      <c r="A6" s="4" t="s">
        <v>173</v>
      </c>
      <c r="B6" s="4" t="s">
        <v>176</v>
      </c>
    </row>
    <row r="7" spans="1:2">
      <c r="A7" s="4" t="s">
        <v>177</v>
      </c>
    </row>
    <row r="8" spans="1:2">
      <c r="A8" s="4" t="s">
        <v>173</v>
      </c>
      <c r="B8"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79</v>
      </c>
      <c r="B1" s="2" t="s">
        <v>1</v>
      </c>
    </row>
    <row r="2" spans="1:3">
      <c r="B2" s="2" t="s">
        <v>2</v>
      </c>
      <c r="C2" s="2" t="s">
        <v>67</v>
      </c>
    </row>
    <row r="3" spans="1:3">
      <c r="A3" s="3" t="s">
        <v>105</v>
      </c>
    </row>
    <row r="4" spans="1:3">
      <c r="A4" s="4" t="s">
        <v>180</v>
      </c>
      <c r="B4" s="7" t="n">
        <v>894</v>
      </c>
      <c r="C4" s="7" t="n">
        <v>21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1</v>
      </c>
      <c r="B1" s="2" t="s">
        <v>2</v>
      </c>
      <c r="C1" s="2" t="s">
        <v>28</v>
      </c>
    </row>
    <row r="2" spans="1:3">
      <c r="A2" s="3" t="s">
        <v>182</v>
      </c>
    </row>
    <row r="3" spans="1:3">
      <c r="A3" s="4" t="s">
        <v>40</v>
      </c>
      <c r="B3" s="7" t="n">
        <v>1094579</v>
      </c>
      <c r="C3" s="7" t="n">
        <v>1059784</v>
      </c>
    </row>
    <row r="4" spans="1:3">
      <c r="A4" s="4" t="s">
        <v>41</v>
      </c>
      <c r="B4" s="5" t="n">
        <v>578304</v>
      </c>
      <c r="C4" s="5" t="n">
        <v>558287</v>
      </c>
    </row>
    <row r="5" spans="1:3">
      <c r="A5" s="4" t="s">
        <v>183</v>
      </c>
      <c r="B5" s="7" t="n">
        <v>1672883</v>
      </c>
      <c r="C5" s="7" t="n">
        <v>16180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84</v>
      </c>
      <c r="B1" s="2" t="s">
        <v>1</v>
      </c>
    </row>
    <row r="2" spans="1:4">
      <c r="B2" s="2" t="s">
        <v>2</v>
      </c>
      <c r="C2" s="2" t="s">
        <v>67</v>
      </c>
      <c r="D2" s="2" t="s">
        <v>28</v>
      </c>
    </row>
    <row r="3" spans="1:4">
      <c r="A3" s="4" t="s">
        <v>185</v>
      </c>
      <c r="B3" s="7" t="n">
        <v>75000</v>
      </c>
    </row>
    <row r="4" spans="1:4">
      <c r="A4" s="4" t="s">
        <v>186</v>
      </c>
      <c r="B4" s="5" t="n">
        <v>2178</v>
      </c>
    </row>
    <row r="5" spans="1:4">
      <c r="A5" s="4" t="s">
        <v>187</v>
      </c>
      <c r="B5" s="5" t="n">
        <v>1672883</v>
      </c>
      <c r="D5" s="7" t="n">
        <v>1618071</v>
      </c>
    </row>
    <row r="6" spans="1:4">
      <c r="A6" s="4" t="s">
        <v>188</v>
      </c>
    </row>
    <row r="7" spans="1:4">
      <c r="A7" s="4" t="s">
        <v>185</v>
      </c>
      <c r="C7" s="7" t="n">
        <v>283000</v>
      </c>
    </row>
    <row r="8" spans="1:4">
      <c r="A8" s="4" t="s">
        <v>187</v>
      </c>
      <c r="B8" s="7" t="n">
        <v>8504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8</v>
      </c>
    </row>
    <row r="2" spans="1:3">
      <c r="A2" s="3" t="s">
        <v>56</v>
      </c>
    </row>
    <row r="3" spans="1:3">
      <c r="A3" s="4" t="s">
        <v>57</v>
      </c>
      <c r="B3" s="8" t="n">
        <v>0.01</v>
      </c>
      <c r="C3" s="8" t="n">
        <v>0.01</v>
      </c>
    </row>
    <row r="4" spans="1:3">
      <c r="A4" s="4" t="s">
        <v>58</v>
      </c>
      <c r="B4" s="5" t="n">
        <v>25000000</v>
      </c>
      <c r="C4" s="5" t="n">
        <v>25000000</v>
      </c>
    </row>
    <row r="5" spans="1:3">
      <c r="A5" s="4" t="s">
        <v>59</v>
      </c>
      <c r="B5" s="8" t="n">
        <v>0.01</v>
      </c>
      <c r="C5" s="8" t="n">
        <v>0.01</v>
      </c>
    </row>
    <row r="6" spans="1:3">
      <c r="A6" s="4" t="s">
        <v>60</v>
      </c>
      <c r="B6" s="5" t="n">
        <v>150000000</v>
      </c>
      <c r="C6" s="5" t="n">
        <v>150000000</v>
      </c>
    </row>
    <row r="7" spans="1:3">
      <c r="A7" s="4" t="s">
        <v>61</v>
      </c>
      <c r="B7" s="5" t="n">
        <v>78696461</v>
      </c>
      <c r="C7" s="5" t="n">
        <v>78696461</v>
      </c>
    </row>
    <row r="8" spans="1:3">
      <c r="A8" s="4" t="s">
        <v>62</v>
      </c>
      <c r="B8" s="5" t="n">
        <v>78696461</v>
      </c>
      <c r="C8" s="5" t="n">
        <v>78696461</v>
      </c>
    </row>
    <row r="9" spans="1:3">
      <c r="A9" s="4" t="s">
        <v>63</v>
      </c>
    </row>
    <row r="10" spans="1:3">
      <c r="A10" s="3" t="s">
        <v>56</v>
      </c>
    </row>
    <row r="11" spans="1:3">
      <c r="A11" s="4" t="s">
        <v>58</v>
      </c>
      <c r="B11" s="5" t="n">
        <v>20500000</v>
      </c>
      <c r="C11" s="5" t="n">
        <v>20500000</v>
      </c>
    </row>
    <row r="12" spans="1:3">
      <c r="A12" s="4" t="s">
        <v>64</v>
      </c>
      <c r="B12" s="5" t="n">
        <v>16676942</v>
      </c>
      <c r="C12" s="5" t="n">
        <v>16676942</v>
      </c>
    </row>
    <row r="13" spans="1:3">
      <c r="A13" s="4" t="s">
        <v>65</v>
      </c>
      <c r="B13" s="5" t="n">
        <v>16676942</v>
      </c>
      <c r="C13" s="5" t="n">
        <v>16676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189</v>
      </c>
      <c r="B1" s="2" t="s">
        <v>1</v>
      </c>
    </row>
    <row r="2" spans="1:4">
      <c r="B2" s="2" t="s">
        <v>2</v>
      </c>
      <c r="C2" s="2" t="s">
        <v>67</v>
      </c>
      <c r="D2" s="2" t="s">
        <v>28</v>
      </c>
    </row>
    <row r="3" spans="1:4">
      <c r="A3" s="3" t="s">
        <v>190</v>
      </c>
    </row>
    <row r="4" spans="1:4">
      <c r="A4" s="4" t="s">
        <v>191</v>
      </c>
      <c r="B4" s="7" t="n">
        <v>1203</v>
      </c>
    </row>
    <row r="5" spans="1:4">
      <c r="A5" s="4" t="s">
        <v>192</v>
      </c>
      <c r="B5" s="5" t="n">
        <v>986</v>
      </c>
    </row>
    <row r="6" spans="1:4">
      <c r="A6" s="4" t="s">
        <v>76</v>
      </c>
      <c r="B6" s="5" t="n">
        <v>986</v>
      </c>
      <c r="C6" s="7" t="n">
        <v>518</v>
      </c>
    </row>
    <row r="7" spans="1:4">
      <c r="A7" s="4" t="s">
        <v>40</v>
      </c>
      <c r="B7" s="7" t="n">
        <v>38819</v>
      </c>
      <c r="D7" s="7" t="n">
        <v>411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3</v>
      </c>
      <c r="B1" s="2" t="s">
        <v>2</v>
      </c>
      <c r="C1" s="2" t="s">
        <v>28</v>
      </c>
    </row>
    <row r="2" spans="1:3">
      <c r="A2" s="3" t="s">
        <v>194</v>
      </c>
    </row>
    <row r="3" spans="1:3">
      <c r="A3" s="4" t="s">
        <v>195</v>
      </c>
      <c r="B3" s="7" t="n">
        <v>18730</v>
      </c>
      <c r="C3" s="7" t="n">
        <v>28094</v>
      </c>
    </row>
    <row r="4" spans="1:3">
      <c r="A4" s="4" t="s">
        <v>31</v>
      </c>
      <c r="B4" s="5" t="n">
        <v>18730</v>
      </c>
      <c r="C4" s="5" t="n">
        <v>28094</v>
      </c>
    </row>
    <row r="5" spans="1:3">
      <c r="A5" s="3" t="s">
        <v>196</v>
      </c>
    </row>
    <row r="6" spans="1:3">
      <c r="A6" s="4" t="s">
        <v>197</v>
      </c>
      <c r="B6" s="5" t="n">
        <v>28031</v>
      </c>
      <c r="C6" s="5" t="n">
        <v>28031</v>
      </c>
    </row>
    <row r="7" spans="1:3">
      <c r="A7" s="4" t="s">
        <v>198</v>
      </c>
      <c r="B7" s="5" t="n">
        <v>5475</v>
      </c>
      <c r="C7" s="5" t="n">
        <v>5475</v>
      </c>
    </row>
    <row r="8" spans="1:3">
      <c r="A8" s="4" t="s">
        <v>199</v>
      </c>
      <c r="B8" s="5" t="n">
        <v>-33506</v>
      </c>
      <c r="C8" s="5" t="n">
        <v>-33506</v>
      </c>
    </row>
    <row r="9" spans="1:3">
      <c r="A9" s="4" t="s">
        <v>200</v>
      </c>
      <c r="B9" s="5" t="n">
        <v>0</v>
      </c>
      <c r="C9" s="5" t="n">
        <v>0</v>
      </c>
    </row>
    <row r="10" spans="1:3">
      <c r="A10" s="3" t="s">
        <v>201</v>
      </c>
    </row>
    <row r="11" spans="1:3">
      <c r="A11" s="4" t="s">
        <v>202</v>
      </c>
      <c r="B11" s="5" t="n">
        <v>26889</v>
      </c>
      <c r="C11" s="5" t="n">
        <v>36342</v>
      </c>
    </row>
    <row r="12" spans="1:3">
      <c r="A12" s="4" t="s">
        <v>203</v>
      </c>
      <c r="B12" s="7" t="n">
        <v>26889</v>
      </c>
      <c r="C12" s="7" t="n">
        <v>363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4</v>
      </c>
      <c r="B1" s="2" t="s">
        <v>2</v>
      </c>
      <c r="C1" s="2" t="s">
        <v>28</v>
      </c>
    </row>
    <row r="2" spans="1:3">
      <c r="A2" s="4" t="s">
        <v>205</v>
      </c>
      <c r="B2" s="5" t="n">
        <v>25000000</v>
      </c>
      <c r="C2" s="5" t="n">
        <v>25000000</v>
      </c>
    </row>
    <row r="3" spans="1:3">
      <c r="A3" s="4" t="s">
        <v>206</v>
      </c>
      <c r="B3" s="7" t="n">
        <v>166769</v>
      </c>
      <c r="C3" s="7" t="n">
        <v>166769</v>
      </c>
    </row>
    <row r="4" spans="1:3">
      <c r="A4" s="4" t="s">
        <v>63</v>
      </c>
    </row>
    <row r="5" spans="1:3">
      <c r="A5" s="4" t="s">
        <v>205</v>
      </c>
      <c r="B5" s="5" t="n">
        <v>20500000</v>
      </c>
      <c r="C5" s="5" t="n">
        <v>20500000</v>
      </c>
    </row>
    <row r="6" spans="1:3">
      <c r="A6" s="4" t="s">
        <v>207</v>
      </c>
      <c r="B6" s="4" t="s">
        <v>208</v>
      </c>
      <c r="C6" s="4" t="s">
        <v>208</v>
      </c>
    </row>
    <row r="7" spans="1:3">
      <c r="A7" s="4" t="s">
        <v>209</v>
      </c>
      <c r="B7" s="5" t="n">
        <v>16676942</v>
      </c>
      <c r="C7" s="5" t="n">
        <v>166769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0</v>
      </c>
      <c r="B1" s="2" t="s">
        <v>2</v>
      </c>
      <c r="C1" s="2" t="s">
        <v>28</v>
      </c>
    </row>
    <row r="2" spans="1:3">
      <c r="A2" s="3" t="s">
        <v>211</v>
      </c>
    </row>
    <row r="3" spans="1:3">
      <c r="A3" s="4" t="s">
        <v>212</v>
      </c>
      <c r="B3" s="5" t="n">
        <v>150000000</v>
      </c>
      <c r="C3" s="5" t="n">
        <v>150000000</v>
      </c>
    </row>
    <row r="4" spans="1:3">
      <c r="A4" s="4" t="s">
        <v>59</v>
      </c>
      <c r="B4" s="8" t="n">
        <v>0.01</v>
      </c>
      <c r="C4" s="8" t="n">
        <v>0.01</v>
      </c>
    </row>
    <row r="5" spans="1:3">
      <c r="A5" s="4" t="s">
        <v>61</v>
      </c>
      <c r="B5" s="5" t="n">
        <v>78696461</v>
      </c>
      <c r="C5" s="5" t="n">
        <v>78696461</v>
      </c>
    </row>
    <row r="6" spans="1:3">
      <c r="A6" s="4" t="s">
        <v>62</v>
      </c>
      <c r="B6" s="5" t="n">
        <v>78696461</v>
      </c>
      <c r="C6" s="5" t="n">
        <v>78696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2372</v>
      </c>
      <c r="C4" s="7" t="n">
        <v>18236</v>
      </c>
    </row>
    <row r="5" spans="1:3">
      <c r="A5" s="4" t="s">
        <v>70</v>
      </c>
      <c r="B5" s="5" t="n">
        <v>13242</v>
      </c>
      <c r="C5" s="5" t="n">
        <v>5993</v>
      </c>
    </row>
    <row r="6" spans="1:3">
      <c r="A6" s="4" t="s">
        <v>71</v>
      </c>
      <c r="B6" s="5" t="n">
        <v>894</v>
      </c>
      <c r="C6" s="5" t="n">
        <v>2143</v>
      </c>
    </row>
    <row r="7" spans="1:3">
      <c r="A7" s="4" t="s">
        <v>72</v>
      </c>
      <c r="B7" s="5" t="n">
        <v>0</v>
      </c>
      <c r="C7" s="5" t="n">
        <v>273</v>
      </c>
    </row>
    <row r="8" spans="1:3">
      <c r="A8" s="4" t="s">
        <v>73</v>
      </c>
      <c r="B8" s="5" t="n">
        <v>36508</v>
      </c>
      <c r="C8" s="5" t="n">
        <v>26645</v>
      </c>
    </row>
    <row r="9" spans="1:3">
      <c r="A9" s="4" t="s">
        <v>74</v>
      </c>
      <c r="B9" s="5" t="n">
        <v>-36508</v>
      </c>
      <c r="C9" s="5" t="n">
        <v>-26645</v>
      </c>
    </row>
    <row r="10" spans="1:3">
      <c r="A10" s="3" t="s">
        <v>75</v>
      </c>
    </row>
    <row r="11" spans="1:3">
      <c r="A11" s="4" t="s">
        <v>76</v>
      </c>
      <c r="B11" s="5" t="n">
        <v>-56163</v>
      </c>
      <c r="C11" s="5" t="n">
        <v>-46575</v>
      </c>
    </row>
    <row r="12" spans="1:3">
      <c r="A12" s="4" t="s">
        <v>77</v>
      </c>
      <c r="B12" s="5" t="n">
        <v>-56163</v>
      </c>
      <c r="C12" s="5" t="n">
        <v>-46575</v>
      </c>
    </row>
    <row r="13" spans="1:3">
      <c r="A13" s="4" t="s">
        <v>78</v>
      </c>
      <c r="B13" s="5" t="n">
        <v>-92671</v>
      </c>
      <c r="C13" s="5" t="n">
        <v>-73220</v>
      </c>
    </row>
    <row r="14" spans="1:3">
      <c r="A14" s="4" t="s">
        <v>79</v>
      </c>
      <c r="B14" s="5" t="n">
        <v>0</v>
      </c>
      <c r="C14" s="5" t="n">
        <v>0</v>
      </c>
    </row>
    <row r="15" spans="1:3">
      <c r="A15" s="4" t="s">
        <v>80</v>
      </c>
      <c r="B15" s="7" t="n">
        <v>-92671</v>
      </c>
      <c r="C15" s="7" t="n">
        <v>-73220</v>
      </c>
    </row>
    <row r="16" spans="1:3">
      <c r="A16" s="4" t="s">
        <v>81</v>
      </c>
      <c r="B16" s="7" t="n">
        <v>0</v>
      </c>
      <c r="C16" s="7" t="n">
        <v>0</v>
      </c>
    </row>
    <row r="17" spans="1:3">
      <c r="A17" s="4" t="s">
        <v>82</v>
      </c>
      <c r="B17" s="5" t="n">
        <v>78696461</v>
      </c>
      <c r="C17" s="5" t="n">
        <v>69772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7</v>
      </c>
    </row>
    <row r="3" spans="1:3">
      <c r="A3" s="3" t="s">
        <v>84</v>
      </c>
    </row>
    <row r="4" spans="1:3">
      <c r="A4" s="4" t="s">
        <v>85</v>
      </c>
      <c r="B4" s="7" t="n">
        <v>-92671</v>
      </c>
      <c r="C4" s="7" t="n">
        <v>-73220</v>
      </c>
    </row>
    <row r="5" spans="1:3">
      <c r="A5" s="3" t="s">
        <v>86</v>
      </c>
    </row>
    <row r="6" spans="1:3">
      <c r="A6" s="4" t="s">
        <v>87</v>
      </c>
      <c r="B6" s="5" t="n">
        <v>894</v>
      </c>
      <c r="C6" s="5" t="n">
        <v>2416</v>
      </c>
    </row>
    <row r="7" spans="1:3">
      <c r="A7" s="3" t="s">
        <v>88</v>
      </c>
    </row>
    <row r="8" spans="1:3">
      <c r="A8" s="4" t="s">
        <v>31</v>
      </c>
      <c r="B8" s="5" t="n">
        <v>9364</v>
      </c>
      <c r="C8" s="5" t="n">
        <v>8799</v>
      </c>
    </row>
    <row r="9" spans="1:3">
      <c r="A9" s="3" t="s">
        <v>89</v>
      </c>
    </row>
    <row r="10" spans="1:3">
      <c r="A10" s="4" t="s">
        <v>37</v>
      </c>
      <c r="B10" s="5" t="n">
        <v>-2171</v>
      </c>
      <c r="C10" s="5" t="n">
        <v>1009</v>
      </c>
    </row>
    <row r="11" spans="1:3">
      <c r="A11" s="4" t="s">
        <v>90</v>
      </c>
      <c r="B11" s="5" t="n">
        <v>45359</v>
      </c>
      <c r="C11" s="5" t="n">
        <v>35633</v>
      </c>
    </row>
    <row r="12" spans="1:3">
      <c r="A12" s="4" t="s">
        <v>91</v>
      </c>
      <c r="B12" s="5" t="n">
        <v>-39225</v>
      </c>
      <c r="C12" s="5" t="n">
        <v>-25363</v>
      </c>
    </row>
    <row r="13" spans="1:3">
      <c r="A13" s="3" t="s">
        <v>92</v>
      </c>
    </row>
    <row r="14" spans="1:3">
      <c r="A14" s="4" t="s">
        <v>93</v>
      </c>
      <c r="B14" s="5" t="n">
        <v>0</v>
      </c>
      <c r="C14" s="5" t="n">
        <v>0</v>
      </c>
    </row>
    <row r="15" spans="1:3">
      <c r="A15" s="3" t="s">
        <v>94</v>
      </c>
    </row>
    <row r="16" spans="1:3">
      <c r="A16" s="4" t="s">
        <v>95</v>
      </c>
      <c r="B16" s="5" t="n">
        <v>-1203</v>
      </c>
      <c r="C16" s="5" t="n">
        <v>0</v>
      </c>
    </row>
    <row r="17" spans="1:3">
      <c r="A17" s="4" t="s">
        <v>96</v>
      </c>
      <c r="B17" s="5" t="n">
        <v>75000</v>
      </c>
      <c r="C17" s="5" t="n">
        <v>0</v>
      </c>
    </row>
    <row r="18" spans="1:3">
      <c r="A18" s="4" t="s">
        <v>97</v>
      </c>
      <c r="B18" s="5" t="n">
        <v>73797</v>
      </c>
      <c r="C18" s="5" t="n">
        <v>0</v>
      </c>
    </row>
    <row r="19" spans="1:3">
      <c r="A19" s="4" t="s">
        <v>98</v>
      </c>
      <c r="B19" s="5" t="n">
        <v>-34572</v>
      </c>
      <c r="C19" s="5" t="n">
        <v>-25363</v>
      </c>
    </row>
    <row r="20" spans="1:3">
      <c r="A20" s="4" t="s">
        <v>99</v>
      </c>
      <c r="B20" s="5" t="n">
        <v>691</v>
      </c>
      <c r="C20" s="5" t="n">
        <v>61078</v>
      </c>
    </row>
    <row r="21" spans="1:3">
      <c r="A21" s="4" t="s">
        <v>100</v>
      </c>
      <c r="B21" s="5" t="n">
        <v>35263</v>
      </c>
      <c r="C21" s="5" t="n">
        <v>35715</v>
      </c>
    </row>
    <row r="22" spans="1:3">
      <c r="A22" s="3" t="s">
        <v>101</v>
      </c>
    </row>
    <row r="23" spans="1:3">
      <c r="A23" s="4" t="s">
        <v>102</v>
      </c>
      <c r="B23" s="5" t="n">
        <v>986</v>
      </c>
      <c r="C23" s="5" t="n">
        <v>518</v>
      </c>
    </row>
    <row r="24" spans="1:3">
      <c r="A24" s="4" t="s">
        <v>103</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14:49Z</dcterms:created>
  <dcterms:modified xmlns:dcterms="http://purl.org/dc/terms/" xmlns:xsi="http://www.w3.org/2001/XMLSchema-instance" xsi:type="dcterms:W3CDTF">2017-05-22T17:14:49Z</dcterms:modified>
</cp:coreProperties>
</file>